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1" t="inlineStr">
        <is>
          <t>Apr. 29, 2020</t>
        </is>
      </c>
    </row>
    <row r="2">
      <c r="A2" s="2" t="inlineStr">
        <is>
          <t>ON Janus Henderson Enterprise Portfolio</t>
        </is>
      </c>
    </row>
    <row r="3">
      <c r="A3" s="2" t="inlineStr">
        <is>
          <t>Ohio National Fund, Inc. (the “Fund”) Supplement dated February 24, 2021 Prospectus and Summary Prospectuses, each dated
April 29, 2020 ON Janus Henderson Enterprise Portfolio ON Janus Henderson Venture Portfolio (collectively, the “Portfolios”) The following supplements and amends the
Fund’s Prospectus and the Portfolios’ Summary Prospectus, each dated April 29, 2020: At a meeting held on February 17, 2021, the
Board of Directors (the “Board”) of the Fund approved changes to the Portfolios. Effective May 1, 2021, AllianceBernstein
L.P. replaces Janus Capital Management LLC as the sub-adviser to the Portfolios. Also effective May 1, 2021, the investment
objective and name of each Portfolio changes as shown below:
Current New
Name
ON Janus Henderson Enterprise Portfolio → ON AB Mid Cap Core Portfolio
Investment Objective
Seeks long-term total return →
Seeks long-term growth of capital
Current New
Name
ON Janus Henderson Venture Portfolio → ON AB Small Cap Portfolio
Investment Objective
Seeks long-term capital appreciation →
Seeks long-term growth of capital Please retain this supplement with
your Prospectus and Summary Prospectuses for future reference.</t>
        </is>
      </c>
    </row>
    <row r="4">
      <c r="A4" s="2" t="inlineStr">
        <is>
          <t>ON Janus Henderson Venture Portfolio</t>
        </is>
      </c>
    </row>
    <row r="5">
      <c r="A5" s="2" t="inlineStr">
        <is>
          <t>Ohio National Fund, Inc. (the “Fund”) Supplement dated February 24, 2021 to the Prospectus and Summary Prospectuses, each dated
April 29, 2020 ON Janus Henderson Enterprise Portfolio ON Janus Henderson Venture Portfolio (collectively, the “Portfolios”) The following supplements and amends the
Fund’s Prospectus and the Portfolios’ Summary Prospectus, each dated April 29, 2020: At a meeting held on February 17, 2021, the
Board of Directors (the “Board”) of the Fund approved changes to the Portfolios. Effective May 1, 2021, AllianceBernstein
L.P. replaces Janus Capital Management LLC as the sub-adviser to the Portfolios. Also effective May 1, 2021, the investment
objective and name of each Portfolio changes as shown below:
Current New
Name
ON Janus Henderson Enterprise Portfolio → ON AB Mid Cap Core Portfolio
Investment Objective
Seeks long-term total return →
Seeks long-term growth of capital
Current New
Name
ON Janus Henderson Venture Portfolio → ON AB Small Cap Portfolio
Investment Objective
Seeks long-term capital appreciation →
Seeks long-term growth of capital Please retain this supplement with
your Prospectus and Summary Prospectuses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Ohio National Fund, Inc.</t>
        </is>
      </c>
    </row>
    <row r="6">
      <c r="A6" s="2" t="inlineStr">
        <is>
          <t>Entity Central Index Key</t>
        </is>
      </c>
      <c r="B6" s="2" t="inlineStr">
        <is>
          <t>dei_EntityCentralIndexKey</t>
        </is>
      </c>
      <c r="C6" s="2" t="inlineStr">
        <is>
          <t>000031575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Feb. 24,
		2021</t>
        </is>
      </c>
    </row>
    <row r="10">
      <c r="A10" s="2" t="inlineStr">
        <is>
          <t>Document Effective Date</t>
        </is>
      </c>
      <c r="B10" s="2" t="inlineStr">
        <is>
          <t>dei_DocumentEffectiveDate</t>
        </is>
      </c>
      <c r="C10" s="2" t="inlineStr">
        <is>
          <t>Feb. 24,
		2021</t>
        </is>
      </c>
    </row>
    <row r="11">
      <c r="A11" s="2" t="inlineStr">
        <is>
          <t>Prospectus Date</t>
        </is>
      </c>
      <c r="B11" s="2" t="inlineStr">
        <is>
          <t>rr_ProspectusDate</t>
        </is>
      </c>
      <c r="C11" s="2" t="inlineStr">
        <is>
          <t>Apr. 29,
		2020</t>
        </is>
      </c>
    </row>
    <row r="12">
      <c r="A12" s="2" t="inlineStr">
        <is>
          <t>ON Janus Henderson Enterprise Portfolio</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Ohio National Fund, Inc. (the “Fund”) Supplement dated February 24, 2021 Prospectus and Summary Prospectuses, each dated
April 29, 2020 ON Janus Henderson Enterprise Portfolio ON Janus Henderson Venture Portfolio (collectively, the “Portfolios”) The following supplements and amends the
Fund’s Prospectus and the Portfolios’ Summary Prospectus, each dated April 29, 2020: At a meeting held on February 17, 2021, the
Board of Directors (the “Board”) of the Fund approved changes to the Portfolios. Effective May 1, 2021, AllianceBernstein
L.P. replaces Janus Capital Management LLC as the sub-adviser to the Portfolios. Also effective May 1, 2021, the investment
objective and name of each Portfolio changes as shown below:
Current New
Name
ON Janus Henderson Enterprise Portfolio → ON AB Mid Cap Core Portfolio
Investment Objective
Seeks long-term total return →
Seeks long-term growth of capital
Current New
Name
ON Janus Henderson Venture Portfolio → ON AB Small Cap Portfolio
Investment Objective
Seeks long-term capital appreciation →
Seeks long-term growth of capital Please retain this supplement with
your Prospectus and Summary Prospectuses for future reference.</t>
        </is>
      </c>
    </row>
    <row r="15">
      <c r="A15" s="2" t="inlineStr">
        <is>
          <t>ON Janus Henderson Venture Portfolio</t>
        </is>
      </c>
    </row>
    <row r="16">
      <c r="A16" s="4" t="inlineStr">
        <is>
          <t>Prospectus [Line Items]</t>
        </is>
      </c>
      <c r="B16" s="2" t="inlineStr">
        <is>
          <t>rr_ProspectusLineItems</t>
        </is>
      </c>
    </row>
    <row r="17">
      <c r="A17" s="2" t="inlineStr">
        <is>
          <t>Supplement to Prospectus [Text Block]</t>
        </is>
      </c>
      <c r="B17" s="2" t="inlineStr">
        <is>
          <t>rr_SupplementToProspectusTextBlock</t>
        </is>
      </c>
      <c r="C17" s="2" t="inlineStr">
        <is>
          <t>Ohio National Fund, Inc. (the “Fund”) Supplement dated February 24, 2021 to the Prospectus and Summary Prospectuses, each dated
April 29, 2020 ON Janus Henderson Enterprise Portfolio ON Janus Henderson Venture Portfolio (collectively, the “Portfolios”) The following supplements and amends the
Fund’s Prospectus and the Portfolios’ Summary Prospectus, each dated April 29, 2020: At a meeting held on February 17, 2021, the
Board of Directors (the “Board”) of the Fund approved changes to the Portfolios. Effective May 1, 2021, AllianceBernstein
L.P. replaces Janus Capital Management LLC as the sub-adviser to the Portfolios. Also effective May 1, 2021, the investment
objective and name of each Portfolio changes as shown below:
Current New
Name
ON Janus Henderson Enterprise Portfolio → ON AB Mid Cap Core Portfolio
Investment Objective
Seeks long-term total return →
Seeks long-term growth of capital
Current New
Name
ON Janus Henderson Venture Portfolio → ON AB Small Cap Portfolio
Investment Objective
Seeks long-term capital appreciation →
Seeks long-term growth of capital Please retain this supplement with
your Prospectus and Summary Prospectuses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3:57:08Z</dcterms:created>
  <dcterms:modified xmlns:dcterms="http://purl.org/dc/terms/" xmlns:xsi="http://www.w3.org/2001/XMLSchema-instance" xsi:type="dcterms:W3CDTF">2021-02-24T13:57:08Z</dcterms:modified>
</cp:coreProperties>
</file>